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Ex" sheetId="2" r:id="rId2"/>
    <s:sheet name="Consolidated Balance Sheets Par" sheetId="3" r:id="rId3"/>
    <s:sheet name="Consolidated Statements of Oper" sheetId="4" r:id="rId4"/>
    <s:sheet name="Consolidated Statements of Stoc" sheetId="5" r:id="rId5"/>
    <s:sheet name="Consolidated Statements of Cash" sheetId="6" r:id="rId6"/>
    <s:sheet name="Nature of Operations and Contin" sheetId="7" r:id="rId7"/>
    <s:sheet name="Significant Accounting Policies" sheetId="8" r:id="rId8"/>
    <s:sheet name="Oil and Gas Properties" sheetId="9" r:id="rId9"/>
    <s:sheet name="Loans Payable" sheetId="10" r:id="rId10"/>
    <s:sheet name="Notes Payable" sheetId="11" r:id="rId11"/>
    <s:sheet name="Related Party Transactions" sheetId="12" r:id="rId12"/>
    <s:sheet name="Common Stock" sheetId="13" r:id="rId13"/>
    <s:sheet name="Share Purchase Warrants" sheetId="14" r:id="rId14"/>
    <s:sheet name="Income Taxes" sheetId="15" r:id="rId15"/>
    <s:sheet name="Restatement" sheetId="16" r:id="rId16"/>
    <s:sheet name="Accounting Policies (Policies)" sheetId="17" r:id="rId17"/>
    <s:sheet name="Share Purchase Warrants (Tables" sheetId="18" r:id="rId18"/>
    <s:sheet name="Income Taxes (Tables)" sheetId="19" r:id="rId19"/>
    <s:sheet name="Restatement (Tables)" sheetId="20" r:id="rId20"/>
    <s:sheet name="Nature of Operations and Cont21" sheetId="21" r:id="rId21"/>
    <s:sheet name="Oil and Gas Properties text (De" sheetId="22" r:id="rId22"/>
    <s:sheet name="Loans Payable textuals (Details" sheetId="23" r:id="rId23"/>
    <s:sheet name="Notes Payable (Details)" sheetId="24" r:id="rId24"/>
    <s:sheet name="Related Party Transactions text" sheetId="25" r:id="rId25"/>
    <s:sheet name="Common Stock (Details)" sheetId="26" r:id="rId26"/>
    <s:sheet name="Summary of Share Purchase Warra" sheetId="27" r:id="rId27"/>
    <s:sheet name="Reconciliation of Income Tax Ra" sheetId="28" r:id="rId28"/>
    <s:sheet name="Deferred income tax assets and " sheetId="29" r:id="rId29"/>
    <s:sheet name="Restatement (Details)" sheetId="30" r:id="rId30"/>
  </s:sheets>
  <s:definedNames/>
  <s:calcPr calcId="124519" calcMode="auto" fullCalcOnLoad="1"/>
</s:workbook>
</file>

<file path=xl/sharedStrings.xml><?xml version="1.0" encoding="utf-8"?>
<sst xmlns="http://schemas.openxmlformats.org/spreadsheetml/2006/main" uniqueCount="256">
  <si>
    <t>Document and Entity Information - USD ($)</t>
  </si>
  <si>
    <t>12 Months Ended</t>
  </si>
  <si>
    <t>Dec. 31, 2015</t>
  </si>
  <si>
    <t>Jul. 13, 2016</t>
  </si>
  <si>
    <t>Jun. 30, 2015</t>
  </si>
  <si>
    <t>Document and Entity Information</t>
  </si>
  <si>
    <t>Entity Registrant Name</t>
  </si>
  <si>
    <t>MARILYNJEAN INTERACTIVE INC.</t>
  </si>
  <si>
    <t>Entity Trading Symbol</t>
  </si>
  <si>
    <t>mjmi</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Expressed in US dollars) - USD ($)</t>
  </si>
  <si>
    <t>Dec. 31, 2014</t>
  </si>
  <si>
    <t>Current Assets</t>
  </si>
  <si>
    <t>Cash</t>
  </si>
  <si>
    <t>Amounts receivable</t>
  </si>
  <si>
    <t>Total Assets</t>
  </si>
  <si>
    <t>Current Liabilities</t>
  </si>
  <si>
    <t>Accounts payable</t>
  </si>
  <si>
    <t>Accrued liabilities</t>
  </si>
  <si>
    <t>Loans payable (Note 4)</t>
  </si>
  <si>
    <t>Due to related parties (Note 6)</t>
  </si>
  <si>
    <t>Total Current Liabilities</t>
  </si>
  <si>
    <t>Notes payable, net of unamortized discount of $21,776 and $30,194, respectively (Note 5)</t>
  </si>
  <si>
    <t>Total Liabilities</t>
  </si>
  <si>
    <t>Stockholders' Deficit</t>
  </si>
  <si>
    <t>Preferred stock Authorized: 200,000,000 shares, par value $0.001 Issued and outstanding: nil shares</t>
  </si>
  <si>
    <t>Common stock Authorized: 500,000,000 shares, par value $0.001 Issued and outstanding: 173,345,352 shares</t>
  </si>
  <si>
    <t>Share subscriptions receivable</t>
  </si>
  <si>
    <t>Accumulated other comprehensive income</t>
  </si>
  <si>
    <t>Deficit</t>
  </si>
  <si>
    <t>Total Stockholders' Deficit</t>
  </si>
  <si>
    <t>Total Liabilities and Stockholders' Deficit</t>
  </si>
  <si>
    <t>Consolidated Balance Sheets Parentheticals - USD ($)</t>
  </si>
  <si>
    <t>Parentheticals</t>
  </si>
  <si>
    <t>Preferred Stock, par value</t>
  </si>
  <si>
    <t>Preferred Stock, shares authorized</t>
  </si>
  <si>
    <t>Common Stock, par value</t>
  </si>
  <si>
    <t>Common Stock, shares authorized</t>
  </si>
  <si>
    <t>Common Stock, shares issued</t>
  </si>
  <si>
    <t>Common Stock, shares outstanding</t>
  </si>
  <si>
    <t>Notes payable, net of unamortized discount</t>
  </si>
  <si>
    <t>Consolidated Statements of Operations (Expressed in US dollars) - USD ($)</t>
  </si>
  <si>
    <t>Operating Expenses {1}</t>
  </si>
  <si>
    <t>Advertising and promotion</t>
  </si>
  <si>
    <t>Consulting</t>
  </si>
  <si>
    <t>Foreign exchange loss (gain)</t>
  </si>
  <si>
    <t>General and administrative</t>
  </si>
  <si>
    <t>Impairment of oil and gas properties (Note 3)</t>
  </si>
  <si>
    <t>Management fees (Note 6)</t>
  </si>
  <si>
    <t>Professional fees</t>
  </si>
  <si>
    <t>Website costs</t>
  </si>
  <si>
    <t>Total Operating Expenses</t>
  </si>
  <si>
    <t>Loss Before Other Expense</t>
  </si>
  <si>
    <t>Other Expense</t>
  </si>
  <si>
    <t>Interest expense</t>
  </si>
  <si>
    <t>Net Loss</t>
  </si>
  <si>
    <t>Net Loss Per Share, Basic and Diluted</t>
  </si>
  <si>
    <t>Weighted Average Shares Outstanding</t>
  </si>
  <si>
    <t>Consolidated Statements of Stockholders' Equity (Deficit) (Expressed in US dollars) - USD ($)</t>
  </si>
  <si>
    <t>Preferred Stock Shares</t>
  </si>
  <si>
    <t>Preferred Stock Amount</t>
  </si>
  <si>
    <t>Common Stock Shares</t>
  </si>
  <si>
    <t>Common Stock Amount</t>
  </si>
  <si>
    <t>Additional Paid-in Capital</t>
  </si>
  <si>
    <t>Share Subscriptions Receivable</t>
  </si>
  <si>
    <t>Accumulated Other Comprehensive Income</t>
  </si>
  <si>
    <t>Total</t>
  </si>
  <si>
    <t>Balance at Dec. 31, 2013</t>
  </si>
  <si>
    <t>Cancellation of common stock returned</t>
  </si>
  <si>
    <t>Promissory notes issued in exchange for stock returned and cancelled</t>
  </si>
  <si>
    <t>Foreign exchange translation gain</t>
  </si>
  <si>
    <t>Net loss for the year</t>
  </si>
  <si>
    <t>Balance. at Dec. 31, 2014</t>
  </si>
  <si>
    <t>Balance at Dec. 31, 2015</t>
  </si>
  <si>
    <t>Consolidated Statements of Cash Flows (Expressed in US dollars) - USD ($)</t>
  </si>
  <si>
    <t>Operating Activities</t>
  </si>
  <si>
    <t>Adjustments to reconcile net loss to net cash used in operating activities:</t>
  </si>
  <si>
    <t>Accretion of discount on notes payable</t>
  </si>
  <si>
    <t>Impairment of oil and gas properties</t>
  </si>
  <si>
    <t>Changes in operating assets and liabilities:</t>
  </si>
  <si>
    <t>Net Cash Used in Operating Activities</t>
  </si>
  <si>
    <t>Investing Activities</t>
  </si>
  <si>
    <t>Restricted cash</t>
  </si>
  <si>
    <t>Net Cash Provided by Investing Activities</t>
  </si>
  <si>
    <t>Financing Activities</t>
  </si>
  <si>
    <t>Proceeds from related parties</t>
  </si>
  <si>
    <t>Net Cash Provided by Financing Activities</t>
  </si>
  <si>
    <t>Effect of Exchange Rate Changes on Cash</t>
  </si>
  <si>
    <t>Increase (Decrease) in Cash</t>
  </si>
  <si>
    <t>Cash, Beginning of Year</t>
  </si>
  <si>
    <t>Cash, End of Year</t>
  </si>
  <si>
    <t>Supplemental Disclosures:</t>
  </si>
  <si>
    <t>Interest paid</t>
  </si>
  <si>
    <t>Income taxes paid</t>
  </si>
  <si>
    <t>Nature of Operations and Continuance of Business</t>
  </si>
  <si>
    <t>1. Nature of Operations and Continuance of Business Future Energy Corp. (the Company) was incorporated in the State of Nevada on April 6, 2010. The name was changed to MarilynJean Interactive Inc. on April 4, 2013. The Company had previously been in the exploration stage since its formation and had not commenced any exploration activities. On March 25, 2013, the Company entered into a share exchange agreement with MarilynJean Media Inc. (MJM"), which was in the business of selling childrens products via the internet. The Company is currently evaluating various business opportunities. These consolidated financial statements have been prepared on a going concern basis, which implies the Company will continue to realize it assets and discharge its liabilities in the normal course of business. As at December 31, 2015, the Company has not generated significant revenues, has a working capital deficit of $205,221, and has an accumulated deficit of $718,651.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 xml:space="preserve">2. Significant Accounting Principles (a) Basis of Presentation 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 (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mpairment of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d)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statement of operations. The subsidiaries accounts are translated to US dollars using the current rate method. Accordingly, assets and liabilities are translated into US dollars at the period-end exchange rate while revenue and expenses are translated at the average exchange rates during the period. Related exchange gains and losses are included in a separate component of stockholders equity as accumulated other comprehensive income. (e)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ccrued liabilities, loan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f)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g) Long-lived Assets In accordance with ASC 360-10, Accounting for Impairment or Disposal of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the fair value less costs to sell, and are no longer depreciated. The assets and liabilities of a disposed group classified as held for sale would be presented separately in the appropriate asset and liability sections of the balance sheet. (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 The Company files federal and provincial income tax returns in Canada and federal, state, and local taxe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s vary from state to state. Tax authorities of Canada and US have not audited any of the Companys, or its subsidiaries, income tax returns for the open taxation years. The Company recognizes interest and penalties related to uncertain tax positions in tax expense. During the years ended December 31, 2015 and 2014, there were no charges for interest or penalties. (i)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5 and 2014, the Company had no potentially dilutive shares outstanding. (k) Comprehensive Loss ASC 220, Comprehensive Income, establishes standards for the reporting and display of comprehensive loss and its components in the financial statements. The Companys only component of comprehensive loss is unrealized gains and losses on foreign exchange translation. (l)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si>
  <si>
    <t>Oil and Gas Properties</t>
  </si>
  <si>
    <t xml:space="preserve">3 . Oil and Gas Properties (a) On July 25, 2010, the Company purchased a 1.57% working interest in an unproved property located in Franklin County, Illinois for $25,000. During the year ended December 31, 2014, the Company recorded an impairment of $25,000 due to the uncertainty of recovery of its cost. (b) On December 17, 2010, the Company purchased a 3% working interest in an unproved property located in Franklin County, Illinois for $25,000. During the year ended December 31, 2014, the Company recorded an impairment of $25,000 due to the uncertainty of recovery of its cost. </t>
  </si>
  <si>
    <t>Loans Payable</t>
  </si>
  <si>
    <t>Loans Payable:</t>
  </si>
  <si>
    <t>4 . Loans Payable (a) As at December 31, 2015, the Company has a loan payable of $18,619 (Cdn$25,767) (2014 - $22,211 (Cdn$25,767)) which bears interest at the Bank of Canada prime rate plus 2% per annum, due on demand, and is secured by a general security agreement. (b) As at December 31, 2015, the Company has a loan payable of $17,328 (Cdn$23,980) (2014 - $20,671 (Cdn$23,980)) which bears interest at Bank of Canada prime rate plus 2% per annum, is unsecured, and due on demand. (c) As at December 31, 2015, the Company has a loan payable of $7,226 (Cdn$10,000) (2014 - $8,620 (Cdn$10,000)) which bears interest at the Bank of Canada prime rate plus 2% per annum, is unsecured, and due on demand. (d) As at December 31, 2015, the Company has a loan payable of $11,114 (2014 - $nil) which is non-interest bearing, is unsecured, and due on demand.</t>
  </si>
  <si>
    <t>Notes Payable</t>
  </si>
  <si>
    <t>Notes Payable Text Block:</t>
  </si>
  <si>
    <t xml:space="preserve">5 . Notes Payable (a) On January 17, 2014, MarilynJean Holdings Inc., a wholly-owned subsidiary of the Company, entered into agreements with the shareholders of the 106,651,250 shares of exchangeable preferred stock which it had issued pursuant to the share exchange agreement with MarilynJean Media Inc. which closed on March 28, 2013. As a result of the agreements, the 106,651,250 shares of exchangeable preferred stock were cancelled and returned to treasury in exchange for promissory notes totalling $153,941. The promissory notes are non-interest bearing, unsecured, and due upon the Company completing a financing for proceeds of at least $375,000. (b) On January 17, 2014, the Company issued promissory notes totalling $156,165 pursuant to agreements entered into with certain shareholders. Refer to Note 7. Of the promissory notes issued, $76,165 bear interest at the Royal Bank of Canada prime rate plus 2%, are unsecured, and due on December 31, 2017. The Company recorded a discount of $37,026 on these notes payable and records accretion expense over the term of the note up to its face value of $76,165. During the year ended December 31, 2015, the Company recorded accretion expense of $8,418 (2014 - $6,832) increasing the carrying value of the notes to $54,389. The remaining $80,000 is non-interest bearing, unsecured, and due upon the Company completing a financing for proceeds of at least $375,000 </t>
  </si>
  <si>
    <t>Related Party Transactions</t>
  </si>
  <si>
    <t>Related Party Transactions:</t>
  </si>
  <si>
    <t xml:space="preserve">6 . Related Party Transactions (a) As at December 31, 2015, the Company was indebted to a significant shareholder of the Company in the amount of $109,916 (2014 - $65,016). Of this amount, $25,000 bears interest at 2%, $39,500 bears interest at the Bank of Canada prime rate plus 2%, $20,000 bears interest at 12%, and $25,416 is non-interest bearing. All amounts are unsecured and due on demand. (b) During the year ended December 31, 2015, the Company incurred management fees of $nil (2014 - $2,445) to the former Chief Executive Officer of the Company. </t>
  </si>
  <si>
    <t>Common Stock</t>
  </si>
  <si>
    <t>Common Stock:</t>
  </si>
  <si>
    <t>7 . Common Stock On November 20, 2013 and January 17, 2014, the Company cancelled and returned 15,183,000 and 6,000,000 shares of common stock, respectively, to treasury in exchange for promissory notes. On January 17, 2014, promissory notes totalling $156,165 were issued pursuant to agreements entered into with certain shareholders. Refer to Note 5(b).</t>
  </si>
  <si>
    <t>Share Purchase Warrants</t>
  </si>
  <si>
    <t>Share Purchase Warrants:</t>
  </si>
  <si>
    <t>8 . Share Purchase Warrants The following table summarizes the continuity of share purchase warrants: Number of warrants Weighted average exercise price $ Balance, December 31, 2013 31,789,125 0.83 Expired (31,789,125) 0.83 Balance, December 31, 2014 and 2015  </t>
  </si>
  <si>
    <t>Income Taxes</t>
  </si>
  <si>
    <t>Income Taxes:</t>
  </si>
  <si>
    <t>Income Tax Disclosure</t>
  </si>
  <si>
    <t>9 . Income Taxes The Company has $799,187 of net operating losses carried forward to offset taxable income in future years which expire commencing in fiscal 2031. The income tax benefit differs from the amount computed by applying the statutory tax rate to net loss before income taxes for the years ended December 31, 2015 and 2014 as a result of the following: 2015 $ 2014 $ Net loss before taxes (38,464) (148,476) Statutory rate 34% 34% Expected tax recovery (13,078) (50,482) Permanent differences and other 2,862 2,400 Tax rate difference for foreign jurisdiction 319 2,739 Change in valuation allowance 9,897 45,343 Income tax provision   The significant components of deferred income tax assets and liabilities as at December 31, 2015 and 2014 after applying enacted corporate income tax rates are as follows: 2015 $ 2014 $ Net operating losses carried forward 235,661 225,764 Valuation allowance (235,661) (225,764) Net deferred income tax asset   As at December 31, 2015, the Company is in arrears on filing its statutory corporate income tax returns and the amounts presented above are based on estimates. The actual losses available could differ from these estimates</t>
  </si>
  <si>
    <t>Restatement</t>
  </si>
  <si>
    <t>Restatement:</t>
  </si>
  <si>
    <t xml:space="preserve">10 . Restatement The Company has restated its consolidated financial statements as at December 31, 2014 and for the year then ended to reflect the Companys 6,000,000 shares of common stock and MarilynJean Holdings Inc.s 106,651,250 shares of exchangeable preferred stock that were cancelled and returned to treasury in exchange for promissory notes, the accrued interest on the promissory notes, and the accretion of the discount on the promissory notes 10,475 with no change in net loss per share The consolidated statement of stockholders equity (deficit) as at December 31, 2013 was restated to reflect the 15,183,000 shares of common stock that were cancelled and returned to treasury. The impact of the restatement as at December 31, 2014 and for the year then ended is summarized below: Consolidated Balance Sheets As At December 31, 2014 As Reported $ Adjustments $ As Restated $ Current Liabilities Accrued liabilities 20,896 3,643 24,539 Total Current Liabilities 188,866 3,643 192,509 Notes payable  279,912 279,912 Total Liabilities 188,866 283,555 472,421 Stockholders Deficit Common stock 194,528 (21,183) 173,345 Additional paid-in capital 216,444 (216,444)  Deficit (634,259) (45,928) (680,187) Total Stockholders Deficit (180,356) (283,555) (463,911) Consolidated Statement of Operations Year Ended December 31, 2014 As Reported $ Adjustment $ As Restated $ Other Expense Interest expense (5,180) (10,475) (15,655) Net Loss (138,001) (10,475) (148,476) Consolidated Statement of Stockholders Equity (Deficit) As At December 31, 2014 As Reported $ Adjustment $ As Restated $ Common stock 194,528 (21,183) 173,345 Additional paid-in capital 216,444 (216,444)  Deficit (634,259) (45,928) (680,187) Total (180,356) (283,555) (463,911) As At December 31, 2013 As Reported $ Adjustment $ As Restated $ Common stock 194,528 (15,183) 179,345 Deficit (496,258) 15,183 (481,075) Consolidated Statement of Cash Flows Year Ended December 31, 2014 As Reported $ Adjustment $ As Restated $ Operating activities Net loss for the year (138,001) (10,475) (148,476) Items not involving cash: Accretion of discount on notes payable  6,832 6,832 Changes in operating assets and liabilities: Accrued liabilities 7,546 3,643 11,189 Net cash used in operating activities (75,682)  (75,682) </t>
  </si>
  <si>
    <t>Accounting Policies (Policies)</t>
  </si>
  <si>
    <t>Accounting Policies:</t>
  </si>
  <si>
    <t>Basis of Presentation</t>
  </si>
  <si>
    <t>(a) Basis of Presentation 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t>
  </si>
  <si>
    <t>Use of Estimates, Policy</t>
  </si>
  <si>
    <t>(b)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mpairment of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t>
  </si>
  <si>
    <t xml:space="preserve">(c) Cash and Cash Equivalents The Company considers all highly liquid instruments with a maturity of three months or less at the time of issuance to be cash equivalents. </t>
  </si>
  <si>
    <t>Foreign Currency Translations Policy</t>
  </si>
  <si>
    <t>(d)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statement of operations. The subsidiaries accounts are translated to US dollars using the current rate method. Accordingly, assets and liabilities are translated into US dollars at the period-end exchange rate while revenue and expenses are translated at the average exchange rates during the period. Related exchange gains and losses are included in a separate component of stockholders equity as accumulated other comprehensive income.</t>
  </si>
  <si>
    <t>Financial Instruments</t>
  </si>
  <si>
    <t>(e)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ccrued liabilities, loan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Asset Retirement Obligations, Policy</t>
  </si>
  <si>
    <t>(f)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t>
  </si>
  <si>
    <t>Long-lived Assets</t>
  </si>
  <si>
    <t>(g) Long-lived Assets In accordance with ASC 360-10, Accounting for Impairment or Disposal of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the fair value less costs to sell, and are no longer depreciated. The assets and liabilities of a disposed group classified as held for sale would be presented separately in the appropriate asset and liability sections of the balance sheet.</t>
  </si>
  <si>
    <t>(h)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 The Company files federal and provincial income tax returns in Canada and federal, state, and local taxe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s vary from state to state. Tax authorities of Canada and US have not audited any of the Companys, or its subsidiaries, income tax returns for the open taxation years. The Company recognizes interest and penalties related to uncertain tax positions in tax expense. During the years ended December 31, 2015 and 2014, there were no charges for interest or penalties.</t>
  </si>
  <si>
    <t>Stock-based Compensation</t>
  </si>
  <si>
    <t>(i)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oss Per Share</t>
  </si>
  <si>
    <t>(j)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5 and 2014, the Company had no potentially dilutive shares outstanding.</t>
  </si>
  <si>
    <t>Comprehensive Loss</t>
  </si>
  <si>
    <t>(k) Comprehensive Loss ASC 220, Comprehensive Income, establishes standards for the reporting and display of comprehensive loss and its components in the financial statements. The Companys only component of comprehensive loss is unrealized gains and losses on foreign exchange translation</t>
  </si>
  <si>
    <t>Recent Accounting Pronouncements</t>
  </si>
  <si>
    <t>(l)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Share Purchase Warrants (Tables)</t>
  </si>
  <si>
    <t>Share Purchase Warrants (Tables):</t>
  </si>
  <si>
    <t>The following table summarizes the continuity of share purchase warrants: Number of warrants Weighted average exercise price $ Balance, December 31, 2013 31,789,125 0.83 Expired (31,789,125) 0.83 Balance, December 31, 2014 and 2015  </t>
  </si>
  <si>
    <t>Income Taxes (Tables)</t>
  </si>
  <si>
    <t>Income Taxes (Tables):</t>
  </si>
  <si>
    <t>The income tax benefit differs from the amount computed by applying the statutory tax rate to net loss before income taxes for the years ended December 31, 2015 and 2014 as a result of the following: 2015 $ 2014 $ Net loss before taxes (38,464) (148,476) Statutory rate 34% 34% Expected tax recovery (13,078) (50,482) Permanent differences and other 2,862 2,400 Tax rate difference for foreign jurisdiction 319 2,739 Change in valuation allowance 9,897 45,343 Income tax provision  </t>
  </si>
  <si>
    <t>Deferred Tax Assets and Liabilities</t>
  </si>
  <si>
    <t>The significant components of deferred income tax assets and liabilities as at December 31, 2015 and 2014 after applying enacted corporate income tax rates are as follows: 2015 $ 2014 $ Net operating losses carried forward 235,661 225,764 Valuation allowance (235,661) (225,764) Net deferred income tax asset  </t>
  </si>
  <si>
    <t>Restatement (Tables)</t>
  </si>
  <si>
    <t>Restatement (Tables):</t>
  </si>
  <si>
    <t xml:space="preserve">The impact of the restatement as at December 31, 2014 and for the year then ended is summarized below: Consolidated Balance Sheets As At December 31, 2014 As Reported $ Adjustments $ As Restated $ Current Liabilities Accrued liabilities 20,896 3,643 24,539 Total Current Liabilities 188,866 3,643 192,509 Notes payable  279,912 279,912 Total Liabilities 188,866 283,555 472,421 Stockholders Deficit Common stock 194,528 (21,183) 173,345 Additional paid-in capital 216,444 (216,444)  Deficit (634,259) (45,928) (680,187) Total Stockholders Deficit (180,356) (283,555) (463,911) Consolidated Statement of Operations Year Ended December 31, 2014 As Reported $ Adjustment $ As Restated $ Other Expense Interest expense (5,180) (10,475) (15,655) Net Loss (138,001) (10,475) (148,476) Consolidated Statement of Stockholders Equity (Deficit) As At December 31, 2014 As Reported $ Adjustment $ As Restated $ Common stock 194,528 (21,183) 173,345 Additional paid-in capital 216,444 (216,444)  Deficit (634,259) (45,928) (680,187) Total (180,356) (283,555) (463,911) As At December 31, 2013 As Reported $ Adjustment $ As Restated $ Common stock 194,528 (15,183) 179,345 Deficit (496,258) 15,183 (481,075) Consolidated Statement of Cash Flows Year Ended December 31, 2014 As Reported $ Adjustment $ As Restated $ Operating activities Net loss for the year (138,001) (10,475) (148,476) Items not involving cash: Accretion of discount on notes payable  6,832 6,832 Changes in operating assets and liabilities: Accrued liabilities 7,546 3,643 11,189 Net cash used in operating activities (75,682)  (75,682) </t>
  </si>
  <si>
    <t>Nature of Operations and Continuance of Business (Details)</t>
  </si>
  <si>
    <t>Dec. 31, 2015USD ($)</t>
  </si>
  <si>
    <t>Nature of Operations and Continuance of Business Details</t>
  </si>
  <si>
    <t>Working capital deficit</t>
  </si>
  <si>
    <t>Accumulated deficit</t>
  </si>
  <si>
    <t>Oil and Gas Properties text (Details) - USD ($)</t>
  </si>
  <si>
    <t>Dec. 17, 2010</t>
  </si>
  <si>
    <t>Jul. 25, 2010</t>
  </si>
  <si>
    <t>Oil and Gas Properties text</t>
  </si>
  <si>
    <t>Percentage of working interest purchased</t>
  </si>
  <si>
    <t>3.00%</t>
  </si>
  <si>
    <t>1.57%</t>
  </si>
  <si>
    <t>Purchase price of the unproved property</t>
  </si>
  <si>
    <t>Impairment due to uncertainty of recovery of its cost</t>
  </si>
  <si>
    <t>Loans Payable textuals (Details) - USD ($)</t>
  </si>
  <si>
    <t>Loans payable text</t>
  </si>
  <si>
    <t>Loan payable which bearing interest at the bank of Canada prime rate plus 2% p.a. (Cdn$25767)</t>
  </si>
  <si>
    <t>Loan payable which bearing interest at the bank of Canada prime rate plus 2% p.a. (Cdn$23980)</t>
  </si>
  <si>
    <t>Loan payable which bearing interest at the bank of Canada prime rate plus 2% p.a. (Cdn$10000)</t>
  </si>
  <si>
    <t>Company has a loan payable</t>
  </si>
  <si>
    <t>Notes Payable (Details) - USD ($)</t>
  </si>
  <si>
    <t>Jan. 17, 2014</t>
  </si>
  <si>
    <t>Notes Payable Details</t>
  </si>
  <si>
    <t>Shares of exchangeable preferred stock</t>
  </si>
  <si>
    <t>Shares of exchangeable preferred stock were cancelled</t>
  </si>
  <si>
    <t>Treasury in exchange for promissory notes totalling</t>
  </si>
  <si>
    <t>Company completing a financing for proceeds</t>
  </si>
  <si>
    <t>Company issued promissory notes totalling</t>
  </si>
  <si>
    <t>Promissory notes issued bear interest</t>
  </si>
  <si>
    <t>Promissory notes issued bear interest in percentage</t>
  </si>
  <si>
    <t>2.00%</t>
  </si>
  <si>
    <t>Discont on these notes payable</t>
  </si>
  <si>
    <t>Accretion expense over the term of note up to face value</t>
  </si>
  <si>
    <t>Accretion expense</t>
  </si>
  <si>
    <t>Increasing the carrying value of notes</t>
  </si>
  <si>
    <t>Remaining is non-interest bearing</t>
  </si>
  <si>
    <t>Related Party Transactions text (Details) - USD ($)</t>
  </si>
  <si>
    <t>Related Party Transactions text</t>
  </si>
  <si>
    <t>Indebted to a significant shareholder in amount</t>
  </si>
  <si>
    <t>Interest bears at 2%</t>
  </si>
  <si>
    <t>Interest bears at the Bank of Canada prime rate plus 2%</t>
  </si>
  <si>
    <t>Interest bears at 12%</t>
  </si>
  <si>
    <t>Non-interest bearing</t>
  </si>
  <si>
    <t>Company incurred management fees</t>
  </si>
  <si>
    <t>Common Stock (Details) - USD ($)</t>
  </si>
  <si>
    <t>Nov. 20, 2013</t>
  </si>
  <si>
    <t>Common Stock Details</t>
  </si>
  <si>
    <t>Company cancelled and returned shares of common stock</t>
  </si>
  <si>
    <t>Promissory notes were issued with certain shareholders</t>
  </si>
  <si>
    <t>Summary of Share Purchase Warrants (Details) {Stockholders' Equity}</t>
  </si>
  <si>
    <t>Dec. 31, 2015shares</t>
  </si>
  <si>
    <t>Number of warrants</t>
  </si>
  <si>
    <t>Balance of Share Purchase Warrants</t>
  </si>
  <si>
    <t>Share Purchase Warrants Expired</t>
  </si>
  <si>
    <t>Weighted average exercise price</t>
  </si>
  <si>
    <t>Reconciliation of Income Tax Rates (Details) - USD ($)</t>
  </si>
  <si>
    <t>Reconciliation of Income Tax Rates</t>
  </si>
  <si>
    <t>Net loss before taxes</t>
  </si>
  <si>
    <t>Statutory rate</t>
  </si>
  <si>
    <t>34.00%</t>
  </si>
  <si>
    <t>Expected tax recovery</t>
  </si>
  <si>
    <t>Permanent differences and other</t>
  </si>
  <si>
    <t>Tax rate difference for foreign jurisdiction</t>
  </si>
  <si>
    <t>Change in valuation allowance</t>
  </si>
  <si>
    <t>Income tax provision</t>
  </si>
  <si>
    <t>Company has net operating losses</t>
  </si>
  <si>
    <t>Deferred income tax assets and liabilities (Details) - USD ($)</t>
  </si>
  <si>
    <t>Deferred income tax assets and liabilities</t>
  </si>
  <si>
    <t>Net operating losses carried forward</t>
  </si>
  <si>
    <t>Valuation allowance</t>
  </si>
  <si>
    <t>Net deferred income tax asset</t>
  </si>
  <si>
    <t>Restatement (Details)</t>
  </si>
  <si>
    <t>Dec. 31, 2014USD ($)shares</t>
  </si>
  <si>
    <t>Restatement Details</t>
  </si>
  <si>
    <t>Shares of common stock</t>
  </si>
  <si>
    <t>Restatement resulted in an increase to net loss | $</t>
  </si>
  <si>
    <t>Restated to reflect shares of common stock that were cancell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504464</v>
      </c>
    </row>
    <row r="10" spans="1:4">
      <c s="4" r="A10" t="s">
        <v>17</v>
      </c>
      <c s="4" r="B10" t="s">
        <v>18</v>
      </c>
    </row>
    <row r="11" spans="1:4">
      <c s="4" r="A11" t="s">
        <v>19</v>
      </c>
      <c s="6" r="C11" t="n">
        <v>173345352</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5</v>
      </c>
    </row>
    <row r="17" spans="1:4">
      <c s="4" r="A17" t="s">
        <v>28</v>
      </c>
      <c s="4" r="B17" t="s">
        <v>29</v>
      </c>
    </row>
    <row r="18" spans="1:4">
      <c s="4" r="A18" t="s">
        <v>30</v>
      </c>
      <c s="7" r="D18" t="n">
        <v>2360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7"/>
    <col customWidth="1" max="2" min="2" width="80"/>
  </cols>
  <sheetData>
    <row r="1" spans="1:2">
      <c s="1" r="A1" t="s">
        <v>143</v>
      </c>
      <c s="2" r="B1" t="s">
        <v>1</v>
      </c>
    </row>
    <row r="2" spans="1:2">
      <c s="2" r="B2" t="s">
        <v>2</v>
      </c>
    </row>
    <row r="3" spans="1:2">
      <c s="3" r="A3" t="s">
        <v>144</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row r="9" spans="1:2">
      <c s="4" r="A9" t="s">
        <v>155</v>
      </c>
      <c s="4" r="B9" t="s">
        <v>156</v>
      </c>
    </row>
    <row r="10" spans="1:2">
      <c s="4" r="A10" t="s">
        <v>157</v>
      </c>
      <c s="4" r="B10" t="s">
        <v>158</v>
      </c>
    </row>
    <row r="11" spans="1:2">
      <c s="4" r="A11" t="s">
        <v>136</v>
      </c>
      <c s="4" r="B11" t="s">
        <v>159</v>
      </c>
    </row>
    <row r="12" spans="1:2">
      <c s="4" r="A12" t="s">
        <v>160</v>
      </c>
      <c s="4" r="B12" t="s">
        <v>161</v>
      </c>
    </row>
    <row r="13" spans="1:2">
      <c s="4" r="A13" t="s">
        <v>162</v>
      </c>
      <c s="4" r="B13" t="s">
        <v>163</v>
      </c>
    </row>
    <row r="14" spans="1:2">
      <c s="4" r="A14" t="s">
        <v>164</v>
      </c>
      <c s="4" r="B14" t="s">
        <v>165</v>
      </c>
    </row>
    <row r="15" spans="1:2">
      <c s="4" r="A15" t="s">
        <v>166</v>
      </c>
      <c s="4" r="B15"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171</v>
      </c>
      <c s="2" r="B1" t="s">
        <v>1</v>
      </c>
    </row>
    <row r="2" spans="1:2">
      <c s="2" r="B2" t="s">
        <v>2</v>
      </c>
    </row>
    <row r="3" spans="1:2">
      <c s="3" r="A3" t="s">
        <v>172</v>
      </c>
    </row>
    <row r="4" spans="1:2">
      <c s="4" r="A4" t="s">
        <v>171</v>
      </c>
      <c s="4" r="B4" t="s">
        <v>173</v>
      </c>
    </row>
    <row r="5" spans="1:2">
      <c s="4" r="A5" t="s">
        <v>174</v>
      </c>
      <c s="4" r="B5"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9022</v>
      </c>
      <c s="7" r="C3" t="n">
        <v>6078</v>
      </c>
    </row>
    <row r="4" spans="1:3">
      <c s="4" r="A4" t="s">
        <v>35</v>
      </c>
      <c s="6" r="B4" t="n">
        <v>2039</v>
      </c>
      <c s="6" r="C4" t="n">
        <v>2432</v>
      </c>
    </row>
    <row r="5" spans="1:3">
      <c s="4" r="A5" t="s">
        <v>36</v>
      </c>
      <c s="6" r="B5" t="n">
        <v>21061</v>
      </c>
      <c s="6" r="C5" t="n">
        <v>8510</v>
      </c>
    </row>
    <row r="6" spans="1:3">
      <c s="3" r="A6" t="s">
        <v>37</v>
      </c>
    </row>
    <row r="7" spans="1:3">
      <c s="4" r="A7" t="s">
        <v>38</v>
      </c>
      <c s="6" r="B7" t="n">
        <v>27307</v>
      </c>
      <c s="6" r="C7" t="n">
        <v>51452</v>
      </c>
    </row>
    <row r="8" spans="1:3">
      <c s="4" r="A8" t="s">
        <v>39</v>
      </c>
      <c s="6" r="B8" t="n">
        <v>34772</v>
      </c>
      <c s="6" r="C8" t="n">
        <v>24539</v>
      </c>
    </row>
    <row r="9" spans="1:3">
      <c s="4" r="A9" t="s">
        <v>40</v>
      </c>
      <c s="6" r="B9" t="n">
        <v>54287</v>
      </c>
      <c s="6" r="C9" t="n">
        <v>51502</v>
      </c>
    </row>
    <row r="10" spans="1:3">
      <c s="4" r="A10" t="s">
        <v>41</v>
      </c>
      <c s="6" r="B10" t="n">
        <v>109916</v>
      </c>
      <c s="6" r="C10" t="n">
        <v>65016</v>
      </c>
    </row>
    <row r="11" spans="1:3">
      <c s="4" r="A11" t="s">
        <v>42</v>
      </c>
      <c s="6" r="B11" t="n">
        <v>226282</v>
      </c>
      <c s="6" r="C11" t="n">
        <v>192509</v>
      </c>
    </row>
    <row r="12" spans="1:3">
      <c s="4" r="A12" t="s">
        <v>43</v>
      </c>
      <c s="6" r="B12" t="n">
        <v>288330</v>
      </c>
      <c s="6" r="C12" t="n">
        <v>279912</v>
      </c>
    </row>
    <row r="13" spans="1:3">
      <c s="4" r="A13" t="s">
        <v>44</v>
      </c>
      <c s="6" r="B13" t="n">
        <v>514612</v>
      </c>
      <c s="6" r="C13" t="n">
        <v>472421</v>
      </c>
    </row>
    <row r="14" spans="1:3">
      <c s="3" r="A14" t="s">
        <v>45</v>
      </c>
    </row>
    <row r="15" spans="1:3">
      <c s="4" r="A15" t="s">
        <v>46</v>
      </c>
      <c s="6" r="B15" t="n">
        <v>0</v>
      </c>
      <c s="6" r="C15" t="n">
        <v>0</v>
      </c>
    </row>
    <row r="16" spans="1:3">
      <c s="4" r="A16" t="s">
        <v>47</v>
      </c>
      <c s="6" r="B16" t="n">
        <v>173345</v>
      </c>
      <c s="6" r="C16" t="n">
        <v>173345</v>
      </c>
    </row>
    <row r="17" spans="1:3">
      <c s="4" r="A17" t="s">
        <v>48</v>
      </c>
      <c s="6" r="B17" t="n">
        <v>-1038</v>
      </c>
      <c s="6" r="C17" t="n">
        <v>-1038</v>
      </c>
    </row>
    <row r="18" spans="1:3">
      <c s="4" r="A18" t="s">
        <v>49</v>
      </c>
      <c s="6" r="B18" t="n">
        <v>52793</v>
      </c>
      <c s="6" r="C18" t="n">
        <v>43969</v>
      </c>
    </row>
    <row r="19" spans="1:3">
      <c s="4" r="A19" t="s">
        <v>50</v>
      </c>
      <c s="6" r="B19" t="n">
        <v>-718651</v>
      </c>
      <c s="6" r="C19" t="n">
        <v>-680187</v>
      </c>
    </row>
    <row r="20" spans="1:3">
      <c s="4" r="A20" t="s">
        <v>51</v>
      </c>
      <c s="6" r="B20" t="n">
        <v>-493551</v>
      </c>
      <c s="6" r="C20" t="n">
        <v>-463911</v>
      </c>
    </row>
    <row r="21" spans="1:3">
      <c s="4" r="A21" t="s">
        <v>52</v>
      </c>
      <c s="7" r="B21" t="n">
        <v>21061</v>
      </c>
      <c s="7" r="C21" t="n">
        <v>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179</v>
      </c>
      <c s="2" r="B1" t="s">
        <v>180</v>
      </c>
    </row>
    <row r="2" spans="1:2">
      <c s="3" r="A2" t="s">
        <v>181</v>
      </c>
    </row>
    <row r="3" spans="1:2">
      <c s="4" r="A3" t="s">
        <v>182</v>
      </c>
      <c s="7" r="B3" t="n">
        <v>205221</v>
      </c>
    </row>
    <row r="4" spans="1:2">
      <c s="4" r="A4" t="s">
        <v>183</v>
      </c>
      <c s="7" r="B4" t="n">
        <v>7186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84</v>
      </c>
      <c s="2" r="B1" t="s">
        <v>185</v>
      </c>
      <c s="2" r="C1" t="s">
        <v>186</v>
      </c>
    </row>
    <row r="2" spans="1:3">
      <c s="3" r="A2" t="s">
        <v>187</v>
      </c>
    </row>
    <row r="3" spans="1:3">
      <c s="4" r="A3" t="s">
        <v>188</v>
      </c>
      <c s="4" r="B3" t="s">
        <v>189</v>
      </c>
      <c s="4" r="C3" t="s">
        <v>190</v>
      </c>
    </row>
    <row r="4" spans="1:3">
      <c s="4" r="A4" t="s">
        <v>191</v>
      </c>
      <c s="7" r="B4" t="n">
        <v>25000</v>
      </c>
      <c s="7" r="C4" t="n">
        <v>25000</v>
      </c>
    </row>
    <row r="5" spans="1:3">
      <c s="4" r="A5" t="s">
        <v>192</v>
      </c>
      <c s="7" r="B5" t="n">
        <v>25000</v>
      </c>
      <c s="7" r="C5" t="n">
        <v>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3</v>
      </c>
      <c s="2" r="B1" t="s">
        <v>2</v>
      </c>
      <c s="2" r="C1" t="s">
        <v>32</v>
      </c>
    </row>
    <row r="2" spans="1:3">
      <c s="3" r="A2" t="s">
        <v>194</v>
      </c>
    </row>
    <row r="3" spans="1:3">
      <c s="4" r="A3" t="s">
        <v>195</v>
      </c>
      <c s="7" r="B3" t="n">
        <v>18619</v>
      </c>
      <c s="7" r="C3" t="n">
        <v>22211</v>
      </c>
    </row>
    <row r="4" spans="1:3">
      <c s="4" r="A4" t="s">
        <v>196</v>
      </c>
      <c s="6" r="B4" t="n">
        <v>17328</v>
      </c>
      <c s="6" r="C4" t="n">
        <v>20671</v>
      </c>
    </row>
    <row r="5" spans="1:3">
      <c s="4" r="A5" t="s">
        <v>197</v>
      </c>
      <c s="6" r="B5" t="n">
        <v>7226</v>
      </c>
      <c s="6" r="C5" t="n">
        <v>8620</v>
      </c>
    </row>
    <row r="6" spans="1:3">
      <c s="4" r="A6" t="s">
        <v>198</v>
      </c>
      <c s="7" r="B6" t="n">
        <v>11114</v>
      </c>
      <c s="7" r="C6"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199</v>
      </c>
      <c s="2" r="B1" t="s">
        <v>2</v>
      </c>
      <c s="2" r="C1" t="s">
        <v>32</v>
      </c>
      <c s="2" r="D1" t="s">
        <v>200</v>
      </c>
    </row>
    <row r="2" spans="1:4">
      <c s="3" r="A2" t="s">
        <v>201</v>
      </c>
    </row>
    <row r="3" spans="1:4">
      <c s="4" r="A3" t="s">
        <v>202</v>
      </c>
      <c s="6" r="D3" t="n">
        <v>106651250</v>
      </c>
    </row>
    <row r="4" spans="1:4">
      <c s="4" r="A4" t="s">
        <v>203</v>
      </c>
      <c s="6" r="D4" t="n">
        <v>106651250</v>
      </c>
    </row>
    <row r="5" spans="1:4">
      <c s="4" r="A5" t="s">
        <v>204</v>
      </c>
      <c s="7" r="D5" t="n">
        <v>153941</v>
      </c>
    </row>
    <row r="6" spans="1:4">
      <c s="4" r="A6" t="s">
        <v>205</v>
      </c>
      <c s="6" r="D6" t="n">
        <v>375000</v>
      </c>
    </row>
    <row r="7" spans="1:4">
      <c s="4" r="A7" t="s">
        <v>206</v>
      </c>
      <c s="6" r="D7" t="n">
        <v>156165</v>
      </c>
    </row>
    <row r="8" spans="1:4">
      <c s="4" r="A8" t="s">
        <v>207</v>
      </c>
      <c s="7" r="D8" t="n">
        <v>76165</v>
      </c>
    </row>
    <row r="9" spans="1:4">
      <c s="4" r="A9" t="s">
        <v>208</v>
      </c>
      <c s="4" r="D9" t="s">
        <v>209</v>
      </c>
    </row>
    <row r="10" spans="1:4">
      <c s="4" r="A10" t="s">
        <v>210</v>
      </c>
      <c s="7" r="D10" t="n">
        <v>37026</v>
      </c>
    </row>
    <row r="11" spans="1:4">
      <c s="4" r="A11" t="s">
        <v>211</v>
      </c>
      <c s="7" r="D11" t="n">
        <v>76165</v>
      </c>
    </row>
    <row r="12" spans="1:4">
      <c s="4" r="A12" t="s">
        <v>212</v>
      </c>
      <c s="7" r="B12" t="n">
        <v>8418</v>
      </c>
      <c s="7" r="C12" t="n">
        <v>6832</v>
      </c>
    </row>
    <row r="13" spans="1:4">
      <c s="4" r="A13" t="s">
        <v>213</v>
      </c>
      <c s="6" r="B13" t="n">
        <v>54389</v>
      </c>
    </row>
    <row r="14" spans="1:4">
      <c s="4" r="A14" t="s">
        <v>214</v>
      </c>
      <c s="7" r="B14" t="n">
        <v>8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15</v>
      </c>
      <c s="2" r="B1" t="s">
        <v>2</v>
      </c>
      <c s="2" r="C1" t="s">
        <v>32</v>
      </c>
    </row>
    <row r="2" spans="1:3">
      <c s="3" r="A2" t="s">
        <v>216</v>
      </c>
    </row>
    <row r="3" spans="1:3">
      <c s="4" r="A3" t="s">
        <v>217</v>
      </c>
      <c s="7" r="B3" t="n">
        <v>109916</v>
      </c>
      <c s="7" r="C3" t="n">
        <v>65016</v>
      </c>
    </row>
    <row r="4" spans="1:3">
      <c s="4" r="A4" t="s">
        <v>218</v>
      </c>
      <c s="6" r="B4" t="n">
        <v>25000</v>
      </c>
    </row>
    <row r="5" spans="1:3">
      <c s="4" r="A5" t="s">
        <v>219</v>
      </c>
      <c s="6" r="B5" t="n">
        <v>39500</v>
      </c>
    </row>
    <row r="6" spans="1:3">
      <c s="4" r="A6" t="s">
        <v>220</v>
      </c>
      <c s="6" r="B6" t="n">
        <v>20000</v>
      </c>
    </row>
    <row r="7" spans="1:3">
      <c s="4" r="A7" t="s">
        <v>221</v>
      </c>
      <c s="6" r="B7" t="n">
        <v>25416</v>
      </c>
    </row>
    <row r="8" spans="1:3">
      <c s="4" r="A8" t="s">
        <v>222</v>
      </c>
      <c s="7" r="B8" t="n">
        <v>0</v>
      </c>
      <c s="7" r="C8" t="n">
        <v>24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23</v>
      </c>
      <c s="2" r="B1" t="s">
        <v>200</v>
      </c>
      <c s="2" r="C1" t="s">
        <v>224</v>
      </c>
    </row>
    <row r="2" spans="1:3">
      <c s="3" r="A2" t="s">
        <v>225</v>
      </c>
    </row>
    <row r="3" spans="1:3">
      <c s="4" r="A3" t="s">
        <v>226</v>
      </c>
      <c s="6" r="B3" t="n">
        <v>6000000</v>
      </c>
      <c s="6" r="C3" t="n">
        <v>15183000</v>
      </c>
    </row>
    <row r="4" spans="1:3">
      <c s="4" r="A4" t="s">
        <v>227</v>
      </c>
      <c s="7" r="B4" t="n">
        <v>1561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0"/>
  </cols>
  <sheetData>
    <row r="1" spans="1:2">
      <c s="1" r="A1" t="s">
        <v>228</v>
      </c>
      <c s="2" r="B1" t="s">
        <v>1</v>
      </c>
    </row>
    <row r="2" spans="1:2">
      <c s="2" r="B2" t="s">
        <v>229</v>
      </c>
    </row>
    <row r="3" spans="1:2">
      <c s="4" r="A3" t="s">
        <v>230</v>
      </c>
    </row>
    <row r="4" spans="1:2">
      <c s="4" r="A4" t="s">
        <v>231</v>
      </c>
      <c s="6" r="B4" t="n">
        <v>31789125</v>
      </c>
    </row>
    <row r="5" spans="1:2">
      <c s="4" r="A5" t="s">
        <v>232</v>
      </c>
      <c s="6" r="B5" t="n">
        <v>-31789125</v>
      </c>
    </row>
    <row r="6" spans="1:2">
      <c s="4" r="A6" t="s">
        <v>231</v>
      </c>
      <c s="6" r="B6" t="n">
        <v>0</v>
      </c>
    </row>
    <row r="7" spans="1:2">
      <c s="4" r="A7" t="s">
        <v>231</v>
      </c>
      <c s="6" r="B7" t="n">
        <v>0</v>
      </c>
    </row>
    <row r="8" spans="1:2">
      <c s="4" r="A8" t="s">
        <v>233</v>
      </c>
    </row>
    <row r="9" spans="1:2">
      <c s="4" r="A9" t="s">
        <v>231</v>
      </c>
      <c s="9" r="B9" t="n">
        <v>0.83</v>
      </c>
    </row>
    <row r="10" spans="1:2">
      <c s="4" r="A10" t="s">
        <v>232</v>
      </c>
      <c s="9" r="B10" t="n">
        <v>0.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234</v>
      </c>
      <c s="2" r="B1" t="s">
        <v>1</v>
      </c>
    </row>
    <row r="2" spans="1:3">
      <c s="2" r="B2" t="s">
        <v>2</v>
      </c>
      <c s="2" r="C2" t="s">
        <v>32</v>
      </c>
    </row>
    <row r="3" spans="1:3">
      <c s="3" r="A3" t="s">
        <v>235</v>
      </c>
    </row>
    <row r="4" spans="1:3">
      <c s="4" r="A4" t="s">
        <v>236</v>
      </c>
      <c s="7" r="B4" t="n">
        <v>-38464</v>
      </c>
      <c s="7" r="C4" t="n">
        <v>-148476</v>
      </c>
    </row>
    <row r="5" spans="1:3">
      <c s="4" r="A5" t="s">
        <v>237</v>
      </c>
      <c s="4" r="B5" t="s">
        <v>238</v>
      </c>
      <c s="4" r="C5" t="s">
        <v>238</v>
      </c>
    </row>
    <row r="6" spans="1:3">
      <c s="4" r="A6" t="s">
        <v>239</v>
      </c>
      <c s="7" r="B6" t="n">
        <v>-13078</v>
      </c>
      <c s="7" r="C6" t="n">
        <v>-50482</v>
      </c>
    </row>
    <row r="7" spans="1:3">
      <c s="4" r="A7" t="s">
        <v>240</v>
      </c>
      <c s="6" r="B7" t="n">
        <v>2862</v>
      </c>
      <c s="6" r="C7" t="n">
        <v>2400</v>
      </c>
    </row>
    <row r="8" spans="1:3">
      <c s="4" r="A8" t="s">
        <v>241</v>
      </c>
      <c s="6" r="B8" t="n">
        <v>319</v>
      </c>
      <c s="6" r="C8" t="n">
        <v>2739</v>
      </c>
    </row>
    <row r="9" spans="1:3">
      <c s="4" r="A9" t="s">
        <v>242</v>
      </c>
      <c s="6" r="B9" t="n">
        <v>9897</v>
      </c>
      <c s="7" r="C9" t="n">
        <v>45343</v>
      </c>
    </row>
    <row r="10" spans="1:3">
      <c s="4" r="A10" t="s">
        <v>243</v>
      </c>
      <c s="6" r="B10" t="n">
        <v>0</v>
      </c>
    </row>
    <row r="11" spans="1:3">
      <c s="4" r="A11" t="s">
        <v>244</v>
      </c>
      <c s="7" r="B11" t="n">
        <v>7991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5</v>
      </c>
      <c s="2" r="B1" t="s">
        <v>2</v>
      </c>
      <c s="2" r="C1" t="s">
        <v>32</v>
      </c>
    </row>
    <row r="2" spans="1:3">
      <c s="3" r="A2" t="s">
        <v>246</v>
      </c>
    </row>
    <row r="3" spans="1:3">
      <c s="4" r="A3" t="s">
        <v>247</v>
      </c>
      <c s="7" r="B3" t="n">
        <v>235661</v>
      </c>
      <c s="7" r="C3" t="n">
        <v>225764</v>
      </c>
    </row>
    <row r="4" spans="1:3">
      <c s="4" r="A4" t="s">
        <v>248</v>
      </c>
      <c s="6" r="B4" t="n">
        <v>-235661</v>
      </c>
      <c s="7" r="C4" t="n">
        <v>-225764</v>
      </c>
    </row>
    <row r="5" spans="1:3">
      <c s="4" r="A5" t="s">
        <v>249</v>
      </c>
      <c s="7" r="B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3</v>
      </c>
      <c s="2" r="B1" t="s">
        <v>2</v>
      </c>
      <c s="2" r="C1" t="s">
        <v>32</v>
      </c>
    </row>
    <row r="2" spans="1:3">
      <c s="3" r="A2" t="s">
        <v>54</v>
      </c>
    </row>
    <row r="3" spans="1:3">
      <c s="4" r="A3" t="s">
        <v>55</v>
      </c>
      <c s="8" r="B3" t="n">
        <v>0.001</v>
      </c>
      <c s="8" r="C3" t="n">
        <v>0.001</v>
      </c>
    </row>
    <row r="4" spans="1:3">
      <c s="4" r="A4" t="s">
        <v>56</v>
      </c>
      <c s="6" r="B4" t="n">
        <v>200000000</v>
      </c>
      <c s="6" r="C4" t="n">
        <v>200000000</v>
      </c>
    </row>
    <row r="5" spans="1:3">
      <c s="4" r="A5" t="s">
        <v>57</v>
      </c>
      <c s="8" r="B5" t="n">
        <v>0.001</v>
      </c>
      <c s="8" r="C5" t="n">
        <v>0.001</v>
      </c>
    </row>
    <row r="6" spans="1:3">
      <c s="4" r="A6" t="s">
        <v>58</v>
      </c>
      <c s="6" r="B6" t="n">
        <v>500000000</v>
      </c>
      <c s="6" r="C6" t="n">
        <v>500000000</v>
      </c>
    </row>
    <row r="7" spans="1:3">
      <c s="4" r="A7" t="s">
        <v>59</v>
      </c>
      <c s="6" r="B7" t="n">
        <v>173345352</v>
      </c>
      <c s="6" r="C7" t="n">
        <v>173345352</v>
      </c>
    </row>
    <row r="8" spans="1:3">
      <c s="4" r="A8" t="s">
        <v>60</v>
      </c>
      <c s="6" r="B8" t="n">
        <v>173345352</v>
      </c>
      <c s="6" r="C8" t="n">
        <v>173345352</v>
      </c>
    </row>
    <row r="9" spans="1:3">
      <c s="4" r="A9" t="s">
        <v>61</v>
      </c>
      <c s="7" r="B9" t="n">
        <v>21776</v>
      </c>
      <c s="7" r="C9" t="n">
        <v>30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7"/>
  </cols>
  <sheetData>
    <row r="1" spans="1:2">
      <c s="1" r="A1" t="s">
        <v>250</v>
      </c>
      <c s="2" r="B1" t="s">
        <v>251</v>
      </c>
    </row>
    <row r="2" spans="1:2">
      <c s="3" r="A2" t="s">
        <v>252</v>
      </c>
    </row>
    <row r="3" spans="1:2">
      <c s="4" r="A3" t="s">
        <v>253</v>
      </c>
      <c s="6" r="B3" t="n">
        <v>6000000</v>
      </c>
    </row>
    <row r="4" spans="1:2">
      <c s="4" r="A4" t="s">
        <v>202</v>
      </c>
      <c s="6" r="B4" t="n">
        <v>106651250</v>
      </c>
    </row>
    <row r="5" spans="1:2">
      <c s="4" r="A5" t="s">
        <v>254</v>
      </c>
      <c s="7" r="B5" t="n">
        <v>10475</v>
      </c>
    </row>
    <row r="6" spans="1:2">
      <c s="4" r="A6" t="s">
        <v>255</v>
      </c>
      <c s="6" r="B6" t="n">
        <v>151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62</v>
      </c>
      <c s="2" r="B1" t="s">
        <v>1</v>
      </c>
    </row>
    <row r="2" spans="1:3">
      <c s="2" r="B2" t="s">
        <v>2</v>
      </c>
      <c s="2" r="C2" t="s">
        <v>32</v>
      </c>
    </row>
    <row r="3" spans="1:3">
      <c s="3" r="A3" t="s">
        <v>63</v>
      </c>
    </row>
    <row r="4" spans="1:3">
      <c s="4" r="A4" t="s">
        <v>64</v>
      </c>
      <c s="7" r="B4" t="n">
        <v>0</v>
      </c>
      <c s="7" r="C4" t="n">
        <v>979</v>
      </c>
    </row>
    <row r="5" spans="1:3">
      <c s="4" r="A5" t="s">
        <v>65</v>
      </c>
      <c s="6" r="B5" t="n">
        <v>9000</v>
      </c>
      <c s="6" r="C5" t="n">
        <v>13000</v>
      </c>
    </row>
    <row r="6" spans="1:3">
      <c s="4" r="A6" t="s">
        <v>66</v>
      </c>
      <c s="6" r="B6" t="n">
        <v>-4395</v>
      </c>
      <c s="6" r="C6" t="n">
        <v>20533</v>
      </c>
    </row>
    <row r="7" spans="1:3">
      <c s="4" r="A7" t="s">
        <v>67</v>
      </c>
      <c s="6" r="B7" t="n">
        <v>8153</v>
      </c>
      <c s="6" r="C7" t="n">
        <v>14476</v>
      </c>
    </row>
    <row r="8" spans="1:3">
      <c s="4" r="A8" t="s">
        <v>68</v>
      </c>
      <c s="6" r="B8" t="n">
        <v>0</v>
      </c>
      <c s="6" r="C8" t="n">
        <v>50000</v>
      </c>
    </row>
    <row r="9" spans="1:3">
      <c s="4" r="A9" t="s">
        <v>69</v>
      </c>
      <c s="6" r="B9" t="n">
        <v>0</v>
      </c>
      <c s="6" r="C9" t="n">
        <v>2445</v>
      </c>
    </row>
    <row r="10" spans="1:3">
      <c s="4" r="A10" t="s">
        <v>70</v>
      </c>
      <c s="6" r="B10" t="n">
        <v>6766</v>
      </c>
      <c s="6" r="C10" t="n">
        <v>30774</v>
      </c>
    </row>
    <row r="11" spans="1:3">
      <c s="4" r="A11" t="s">
        <v>71</v>
      </c>
      <c s="6" r="B11" t="n">
        <v>0</v>
      </c>
      <c s="6" r="C11" t="n">
        <v>614</v>
      </c>
    </row>
    <row r="12" spans="1:3">
      <c s="4" r="A12" t="s">
        <v>72</v>
      </c>
      <c s="6" r="B12" t="n">
        <v>19524</v>
      </c>
      <c s="6" r="C12" t="n">
        <v>132821</v>
      </c>
    </row>
    <row r="13" spans="1:3">
      <c s="4" r="A13" t="s">
        <v>73</v>
      </c>
      <c s="6" r="B13" t="n">
        <v>-19524</v>
      </c>
      <c s="6" r="C13" t="n">
        <v>-132821</v>
      </c>
    </row>
    <row r="14" spans="1:3">
      <c s="3" r="A14" t="s">
        <v>74</v>
      </c>
    </row>
    <row r="15" spans="1:3">
      <c s="4" r="A15" t="s">
        <v>75</v>
      </c>
      <c s="6" r="B15" t="n">
        <v>-18940</v>
      </c>
      <c s="6" r="C15" t="n">
        <v>-15655</v>
      </c>
    </row>
    <row r="16" spans="1:3">
      <c s="4" r="A16" t="s">
        <v>76</v>
      </c>
      <c s="7" r="B16" t="n">
        <v>-38464</v>
      </c>
      <c s="7" r="C16" t="n">
        <v>-148476</v>
      </c>
    </row>
    <row r="17" spans="1:3">
      <c s="4" r="A17" t="s">
        <v>77</v>
      </c>
      <c s="7" r="B17" t="n">
        <v>0</v>
      </c>
      <c s="7" r="C17" t="n">
        <v>0</v>
      </c>
    </row>
    <row r="18" spans="1:3">
      <c s="4" r="A18" t="s">
        <v>78</v>
      </c>
      <c s="6" r="B18" t="n">
        <v>173345352</v>
      </c>
      <c s="6" r="C18" t="n">
        <v>1736248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0"/>
    <col customWidth="1" max="5" min="5" width="20"/>
    <col customWidth="1" max="6" min="6" width="27"/>
    <col customWidth="1" max="7" min="7" width="31"/>
    <col customWidth="1" max="8" min="8" width="39"/>
    <col customWidth="1" max="9" min="9" width="11"/>
    <col customWidth="1" max="10" min="10" width="11"/>
  </cols>
  <sheetData>
    <row r="1" spans="1:10">
      <c s="1" r="A1" t="s">
        <v>79</v>
      </c>
      <c s="2" r="B1" t="s">
        <v>80</v>
      </c>
      <c s="2" r="C1" t="s">
        <v>81</v>
      </c>
      <c s="2" r="D1" t="s">
        <v>82</v>
      </c>
      <c s="2" r="E1" t="s">
        <v>83</v>
      </c>
      <c s="2" r="F1" t="s">
        <v>84</v>
      </c>
      <c s="2" r="G1" t="s">
        <v>85</v>
      </c>
      <c s="2" r="H1" t="s">
        <v>86</v>
      </c>
      <c s="2" r="I1" t="s">
        <v>50</v>
      </c>
      <c s="2" r="J1" t="s">
        <v>87</v>
      </c>
    </row>
    <row r="2" spans="1:10">
      <c s="4" r="A2" t="s">
        <v>88</v>
      </c>
      <c s="6" r="B2" t="n">
        <v>0</v>
      </c>
      <c s="6" r="C2" t="n">
        <v>0</v>
      </c>
      <c s="6" r="D2" t="n">
        <v>179345352</v>
      </c>
      <c s="6" r="E2" t="n">
        <v>179345</v>
      </c>
      <c s="6" r="F2" t="n">
        <v>216444</v>
      </c>
      <c s="6" r="G2" t="n">
        <v>-1038</v>
      </c>
      <c s="6" r="H2" t="n">
        <v>16603</v>
      </c>
      <c s="6" r="I2" t="n">
        <v>-481075</v>
      </c>
      <c s="6" r="J2" t="n">
        <v>-69721</v>
      </c>
    </row>
    <row r="3" spans="1:10">
      <c s="4" r="A3" t="s">
        <v>89</v>
      </c>
      <c s="6" r="D3" t="n">
        <v>-6000000</v>
      </c>
      <c s="6" r="E3" t="n">
        <v>-6000</v>
      </c>
      <c s="6" r="J3" t="n">
        <v>-6000</v>
      </c>
    </row>
    <row r="4" spans="1:10">
      <c s="4" r="A4" t="s">
        <v>90</v>
      </c>
      <c s="7" r="F4" t="n">
        <v>-216444</v>
      </c>
      <c s="7" r="I4" t="n">
        <v>-50636</v>
      </c>
      <c s="7" r="J4" t="n">
        <v>-267080</v>
      </c>
    </row>
    <row r="5" spans="1:10">
      <c s="4" r="A5" t="s">
        <v>91</v>
      </c>
      <c s="7" r="H5" t="n">
        <v>27366</v>
      </c>
      <c s="6" r="J5" t="n">
        <v>27366</v>
      </c>
    </row>
    <row r="6" spans="1:10">
      <c s="4" r="A6" t="s">
        <v>92</v>
      </c>
      <c s="7" r="I6" t="n">
        <v>-148476</v>
      </c>
      <c s="7" r="J6" t="n">
        <v>-148476</v>
      </c>
    </row>
    <row r="7" spans="1:10">
      <c s="4" r="A7" t="s">
        <v>93</v>
      </c>
      <c s="6" r="B7" t="n">
        <v>0</v>
      </c>
      <c s="6" r="C7" t="n">
        <v>0</v>
      </c>
      <c s="6" r="D7" t="n">
        <v>173345352</v>
      </c>
      <c s="6" r="E7" t="n">
        <v>173345</v>
      </c>
      <c s="6" r="G7" t="n">
        <v>-1038</v>
      </c>
      <c s="6" r="H7" t="n">
        <v>43969</v>
      </c>
      <c s="6" r="I7" t="n">
        <v>-680187</v>
      </c>
      <c s="6" r="J7" t="n">
        <v>-463911</v>
      </c>
    </row>
    <row r="8" spans="1:10">
      <c s="4" r="A8" t="s">
        <v>91</v>
      </c>
      <c s="7" r="H8" t="n">
        <v>8824</v>
      </c>
      <c s="7" r="J8" t="n">
        <v>8824</v>
      </c>
    </row>
    <row r="9" spans="1:10">
      <c s="4" r="A9" t="s">
        <v>92</v>
      </c>
      <c s="7" r="I9" t="n">
        <v>-38464</v>
      </c>
      <c s="7" r="J9" t="n">
        <v>-38464</v>
      </c>
    </row>
    <row r="10" spans="1:10">
      <c s="4" r="A10" t="s">
        <v>94</v>
      </c>
      <c s="6" r="B10" t="n">
        <v>0</v>
      </c>
      <c s="6" r="C10" t="n">
        <v>0</v>
      </c>
      <c s="6" r="D10" t="n">
        <v>173345352</v>
      </c>
      <c s="6" r="E10" t="n">
        <v>173345</v>
      </c>
      <c s="6" r="G10" t="n">
        <v>-1038</v>
      </c>
      <c s="6" r="H10" t="n">
        <v>52793</v>
      </c>
      <c s="6" r="I10" t="n">
        <v>-718651</v>
      </c>
      <c s="6" r="J10" t="n">
        <v>-4935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95</v>
      </c>
      <c s="2" r="B1" t="s">
        <v>1</v>
      </c>
    </row>
    <row r="2" spans="1:3">
      <c s="2" r="B2" t="s">
        <v>2</v>
      </c>
      <c s="2" r="C2" t="s">
        <v>32</v>
      </c>
    </row>
    <row r="3" spans="1:3">
      <c s="3" r="A3" t="s">
        <v>96</v>
      </c>
    </row>
    <row r="4" spans="1:3">
      <c s="4" r="A4" t="s">
        <v>92</v>
      </c>
      <c s="7" r="B4" t="n">
        <v>-38464</v>
      </c>
      <c s="7" r="C4" t="n">
        <v>-148476</v>
      </c>
    </row>
    <row r="5" spans="1:3">
      <c s="3" r="A5" t="s">
        <v>97</v>
      </c>
    </row>
    <row r="6" spans="1:3">
      <c s="4" r="A6" t="s">
        <v>98</v>
      </c>
      <c s="6" r="B6" t="n">
        <v>8418</v>
      </c>
      <c s="6" r="C6" t="n">
        <v>6832</v>
      </c>
    </row>
    <row r="7" spans="1:3">
      <c s="4" r="A7" t="s">
        <v>99</v>
      </c>
      <c s="6" r="B7" t="n">
        <v>0</v>
      </c>
      <c s="6" r="C7" t="n">
        <v>50000</v>
      </c>
    </row>
    <row r="8" spans="1:3">
      <c s="3" r="A8" t="s">
        <v>100</v>
      </c>
    </row>
    <row r="9" spans="1:3">
      <c s="4" r="A9" t="s">
        <v>35</v>
      </c>
      <c s="6" r="B9" t="n">
        <v>393</v>
      </c>
      <c s="6" r="C9" t="n">
        <v>218</v>
      </c>
    </row>
    <row r="10" spans="1:3">
      <c s="4" r="A10" t="s">
        <v>38</v>
      </c>
      <c s="6" r="B10" t="n">
        <v>-24145</v>
      </c>
      <c s="6" r="C10" t="n">
        <v>4555</v>
      </c>
    </row>
    <row r="11" spans="1:3">
      <c s="4" r="A11" t="s">
        <v>39</v>
      </c>
      <c s="6" r="B11" t="n">
        <v>10233</v>
      </c>
      <c s="6" r="C11" t="n">
        <v>11189</v>
      </c>
    </row>
    <row r="12" spans="1:3">
      <c s="4" r="A12" t="s">
        <v>101</v>
      </c>
      <c s="6" r="B12" t="n">
        <v>-43565</v>
      </c>
      <c s="6" r="C12" t="n">
        <v>-75682</v>
      </c>
    </row>
    <row r="13" spans="1:3">
      <c s="3" r="A13" t="s">
        <v>102</v>
      </c>
    </row>
    <row r="14" spans="1:3">
      <c s="4" r="A14" t="s">
        <v>103</v>
      </c>
      <c s="6" r="B14" t="n">
        <v>0</v>
      </c>
      <c s="6" r="C14" t="n">
        <v>2351</v>
      </c>
    </row>
    <row r="15" spans="1:3">
      <c s="4" r="A15" t="s">
        <v>104</v>
      </c>
      <c s="6" r="B15" t="n">
        <v>0</v>
      </c>
      <c s="6" r="C15" t="n">
        <v>2351</v>
      </c>
    </row>
    <row r="16" spans="1:3">
      <c s="3" r="A16" t="s">
        <v>105</v>
      </c>
    </row>
    <row r="17" spans="1:3">
      <c s="4" r="A17" t="s">
        <v>106</v>
      </c>
      <c s="6" r="B17" t="n">
        <v>44900</v>
      </c>
      <c s="6" r="C17" t="n">
        <v>0</v>
      </c>
    </row>
    <row r="18" spans="1:3">
      <c s="4" r="A18" t="s">
        <v>107</v>
      </c>
      <c s="6" r="B18" t="n">
        <v>44900</v>
      </c>
      <c s="6" r="C18" t="n">
        <v>0</v>
      </c>
    </row>
    <row r="19" spans="1:3">
      <c s="4" r="A19" t="s">
        <v>108</v>
      </c>
      <c s="6" r="B19" t="n">
        <v>11609</v>
      </c>
      <c s="6" r="C19" t="n">
        <v>22694</v>
      </c>
    </row>
    <row r="20" spans="1:3">
      <c s="4" r="A20" t="s">
        <v>109</v>
      </c>
      <c s="6" r="B20" t="n">
        <v>12944</v>
      </c>
      <c s="6" r="C20" t="n">
        <v>-50637</v>
      </c>
    </row>
    <row r="21" spans="1:3">
      <c s="4" r="A21" t="s">
        <v>110</v>
      </c>
      <c s="6" r="B21" t="n">
        <v>6078</v>
      </c>
      <c s="6" r="C21" t="n">
        <v>56715</v>
      </c>
    </row>
    <row r="22" spans="1:3">
      <c s="4" r="A22" t="s">
        <v>111</v>
      </c>
      <c s="6" r="B22" t="n">
        <v>19022</v>
      </c>
      <c s="6" r="C22" t="n">
        <v>6078</v>
      </c>
    </row>
    <row r="23" spans="1:3">
      <c s="3" r="A23" t="s">
        <v>112</v>
      </c>
    </row>
    <row r="24" spans="1:3">
      <c s="4" r="A24" t="s">
        <v>113</v>
      </c>
      <c s="6" r="B24" t="n">
        <v>0</v>
      </c>
      <c s="6" r="C24" t="n">
        <v>0</v>
      </c>
    </row>
    <row r="25" spans="1:3">
      <c s="4" r="A25" t="s">
        <v>114</v>
      </c>
      <c s="7" r="B25" t="n">
        <v>0</v>
      </c>
      <c s="7" r="C2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15</v>
      </c>
      <c s="2" r="B1" t="s">
        <v>1</v>
      </c>
    </row>
    <row r="2" spans="1:2">
      <c s="2" r="B2" t="s">
        <v>2</v>
      </c>
    </row>
    <row r="3" spans="1:2">
      <c s="3" r="A3" t="s">
        <v>115</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7</v>
      </c>
      <c s="2" r="B1" t="s">
        <v>1</v>
      </c>
    </row>
    <row r="2" spans="1:2">
      <c s="2" r="B2" t="s">
        <v>2</v>
      </c>
    </row>
    <row r="3" spans="1:2">
      <c s="3" r="A3" t="s">
        <v>117</v>
      </c>
    </row>
    <row r="4" spans="1:2">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Ex</vt:lpstr>
      <vt:lpstr>Consolidated Balance Sheets Par</vt:lpstr>
      <vt:lpstr>Consolidated Statements of Oper</vt:lpstr>
      <vt:lpstr>Consolidated Statements of Stoc</vt:lpstr>
      <vt:lpstr>Consolidated Statements of Cash</vt:lpstr>
      <vt:lpstr>Nature of Operations and Contin</vt:lpstr>
      <vt:lpstr>Significant Accounting Policies</vt:lpstr>
      <vt:lpstr>Oil and Gas Properties</vt:lpstr>
      <vt:lpstr>Loans Payable</vt:lpstr>
      <vt:lpstr>Notes Payable</vt:lpstr>
      <vt:lpstr>Related Party Transactions</vt:lpstr>
      <vt:lpstr>Common Stock</vt:lpstr>
      <vt:lpstr>Share Purchase Warrants</vt:lpstr>
      <vt:lpstr>Income Taxes</vt:lpstr>
      <vt:lpstr>Restatement</vt:lpstr>
      <vt:lpstr>Accounting Policies (Policies)</vt:lpstr>
      <vt:lpstr>Share Purchase Warrants (Tables</vt:lpstr>
      <vt:lpstr>Income Taxes (Tables)</vt:lpstr>
      <vt:lpstr>Restatement (Tables)</vt:lpstr>
      <vt:lpstr>Nature of Operations and Cont21</vt:lpstr>
      <vt:lpstr>Oil and Gas Properties text (De</vt:lpstr>
      <vt:lpstr>Loans Payable textuals (Details</vt:lpstr>
      <vt:lpstr>Notes Payable (Details)</vt:lpstr>
      <vt:lpstr>Related Party Transactions text</vt:lpstr>
      <vt:lpstr>Common Stock (Details)</vt:lpstr>
      <vt:lpstr>Summary of Share Purchase Warra</vt:lpstr>
      <vt:lpstr>Reconciliation of Income Tax Ra</vt:lpstr>
      <vt:lpstr>Deferred income tax assets and </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30:49Z</dcterms:created>
  <dcterms:modified xmlns:dcterms="http://purl.org/dc/terms/" xmlns:xsi="http://www.w3.org/2001/XMLSchema-instance" xsi:type="dcterms:W3CDTF">2016-07-15T17:30:49Z</dcterms:modified>
  <dc:title xmlns:dc="http://purl.org/dc/elements/1.1/">Untitled</dc:title>
  <dc:description xmlns:dc="http://purl.org/dc/elements/1.1/"/>
  <dc:subject xmlns:dc="http://purl.org/dc/elements/1.1/"/>
  <cp:keywords/>
  <cp:category/>
</cp:coreProperties>
</file>